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oomis " sheetId="2" r:id="rId2"/>
    <s:sheet name="Risk_Return Detail Data- Loom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LOOMIS SAYLES FUNDS II</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Feb. 1,
		2016</t>
  </si>
  <si>
    <t>Feb. 01, 2016</t>
  </si>
  <si>
    <t xml:space="preserve">LOOMIS SAYLES GLOBAL EQUITY AND INCOME FUND Supplement dated September 30, 2016, to the Loomis Sayles Global Equity and Income Fund Prospectus and Statement of Additional Information, dated February 1, 2016, as may be revised and supplemented from time to time. Effective September 30, 2016, the MSCI All Country World Index will replace the MSCI World Index as the primary benchmark for Loomis Sayles Global Equity and Income Fund (the Fund) and a blended index composed of 60% MSCI All Country World Index and 40% Bloomberg Barclays Global Aggregate Bond Index will replace the Citigroup World Government Bond Index as the Funds secondary benchmark. Effective September 30, 2016, the first paragraph within the section Risk/Return Bar Chart and Table in the Funds Prospectus is amended and restated as follows: The bar chart and table shown below provide some indication of the risks of investing in the Fund by showing changes in the Funds performance from year-to-year and by showing how the Funds average annual returns for the one-year, five-year and ten-year periods compare to those of three broad measures of market performance. The Blended Index is an unmanaged, blended index composed of the following weights: 60% MSCI All Country World Index (Net) and 40% Bloomberg Barclays Global Aggregate Bond Index. The two indices composing the Blended Index measure, respectively, the performance of global equity securities and global investment grade fixed income securities. The Funds past performance (before and after taxes) does not necessarily indicate how the Fund will perform in the future. Updated performance information is available online at ngam.natixis.com and/or by calling the Fund toll-free at 800-225-5478. Effective September 30, 2016, the Average Annual Total Returns table within the section Risk/Return Bar Chart and Table in the Funds Prospectus is amended and restated as follows: Average Annual Total Returns (for the periods ended December 31, 2015) Past 1 Year Past 5 Years Past 10 Years Class Y  Return Before Taxes 1.69 % 7.01 % 7.59 % Return After Taxes on Distributions 0.32 % 6.01 % 6.62 % Return After Taxes on Distributions &amp; Sale of Fund Shares 1.99 % 5.38 % 5.90 % Class A  Return Before Taxes -4.32 % 5.50 % 6.70 % Class C  Return Before Taxes -0.24 % 5.96 % 6.53 % MSCI All Country World Index (ACWI) (Net) 1 -2.36 % 6.09 % 4.76 % MSCI World Index -0.32 % 8.19 % 5.56 % Blended Index -2.47 % 4.16 % 4.65 % 1 </t>
  </si>
  <si>
    <t>Supplement [Text Block]</t>
  </si>
  <si>
    <t>lsfii_SupplementTextBlock</t>
  </si>
  <si>
    <t>Loomis Sayles Global Equity an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7264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oomis </vt:lpstr>
      <vt:lpstr>Risk_Return Detail Data- Loom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0:39:17Z</dcterms:created>
  <dcterms:modified xmlns:dcterms="http://purl.org/dc/terms/" xmlns:xsi="http://www.w3.org/2001/XMLSchema-instance" xsi:type="dcterms:W3CDTF">2016-10-21T10:39:17Z</dcterms:modified>
  <dc:title xmlns:dc="http://purl.org/dc/elements/1.1/">Untitled</dc:title>
  <dc:description xmlns:dc="http://purl.org/dc/elements/1.1/"/>
  <dc:subject xmlns:dc="http://purl.org/dc/elements/1.1/"/>
  <cp:keywords/>
  <cp:category/>
</cp:coreProperties>
</file>